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Multi-"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Aug. 31,
		2020</t>
        </is>
      </c>
    </row>
    <row r="5">
      <c r="A5" s="4" t="inlineStr">
        <is>
          <t>Registrant Name</t>
        </is>
      </c>
      <c r="B5" s="4" t="inlineStr">
        <is>
          <t>dei_EntityRegistrantName</t>
        </is>
      </c>
      <c r="C5" s="4" t="inlineStr">
        <is>
          <t>COLUMBIA FUNDS SERIES TRUST I</t>
        </is>
      </c>
    </row>
    <row r="6">
      <c r="A6" s="4" t="inlineStr">
        <is>
          <t>Entity Central Index Key</t>
        </is>
      </c>
      <c r="B6" s="4" t="inlineStr">
        <is>
          <t>dei_EntityCentralIndexKey</t>
        </is>
      </c>
      <c r="C6" s="4" t="inlineStr">
        <is>
          <t>0000773757</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16,
		2021</t>
        </is>
      </c>
    </row>
    <row r="9">
      <c r="A9" s="4" t="inlineStr">
        <is>
          <t>Document Effective Date</t>
        </is>
      </c>
      <c r="B9" s="4" t="inlineStr">
        <is>
          <t>dei_DocumentEffectiveDate</t>
        </is>
      </c>
      <c r="C9" s="4" t="inlineStr">
        <is>
          <t>Dec. 16,
		2021</t>
        </is>
      </c>
    </row>
    <row r="10">
      <c r="A10" s="4" t="inlineStr">
        <is>
          <t>Prospectus Date</t>
        </is>
      </c>
      <c r="B10" s="4" t="inlineStr">
        <is>
          <t>rr_ProspectusDate</t>
        </is>
      </c>
      <c r="C10" s="4" t="inlineStr">
        <is>
          <t>Jan.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an. 1,
		2021</t>
        </is>
      </c>
    </row>
    <row r="5">
      <c r="A5" s="4" t="inlineStr">
        <is>
          <t>Supplement to Prospectus [Text Block]</t>
        </is>
      </c>
      <c r="B5" s="4" t="inlineStr">
        <is>
          <t>rr_SupplementToProspectusTextBlock</t>
        </is>
      </c>
      <c r="C5" s="4" t="inlineStr">
        <is>
          <t>Supplement dated December 16, 2021 to the Prospectus, Summary Prospectus and Statement of Additional Information (SAI), each as supplemented, if applicable, of the following Fund:
Fund Document Dated
Columbia Funds Series Trust I
 Multi-Manager Small Cap Equity Strategies Fund Prospectus: 1/1/2021 In connection with the decision by BMO Asset Management Corp. (the Subadviser) to exit the mutual fund investment advisory business in the United States, the Subadviser’s portfolio managers who currently manage the portion of the Fund allocated to the Subadviser (the BMO – Disciplined Small Cap Value Strategy Sleeve, or the Applicable Sleeve) are expected to remain as portfolio managers of the Applicable Sleeve while becoming employees of the Fund’s investment manager, Columbia Management Investment Advisers, LLC (Columbia Management), on or about December 16, 2021 (the Transfer Date). Upon the Transfer Date, Columbia Management will assume day-to-day portfolio management responsibility with respect to the Applicable Sleeve, which will be renamed Columbia Management – Integrated Small Cap Value Strategy Sleeve. Additionally, all references to BMO Asset Management Corp. as a subadviser of the Fund are hereby deleted from the Fund's prospectus, summary prospectus, and SAI.</t>
        </is>
      </c>
    </row>
    <row r="6">
      <c r="A6" s="4" t="inlineStr">
        <is>
          <t>Multi-Manager Small Cap Equity Strategies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Supplement dated December 16, 2021 to the Prospectus, Summary Prospectus and Statement of Additional Information (SAI), each as supplemented, if applicable, of the following Fund:
Fund Document Dated
Columbia Funds Series Trust I
 Multi-Manager Small Cap Equity Strategies Fund Prospectus: 1/1/2021 In connection with the decision by BMO Asset Management Corp. (the Subadviser) to exit the mutual fund investment advisory business in the United States, the Subadviser’s portfolio managers who currently manage the portion of the Fund allocated to the Subadviser (the BMO – Disciplined Small Cap Value Strategy Sleeve, or the Applicable Sleeve) are expected to remain as portfolio managers of the Applicable Sleeve while becoming employees of the Fund’s investment manager, Columbia Management Investment Advisers, LLC (Columbia Management), on or about December 16, 2021 (the Transfer Date). Upon the Transfer Date, Columbia Management will assume day-to-day portfolio management responsibility with respect to the Applicable Sleeve, which will be renamed Columbia Management – Integrated Small Cap Value Strategy Sleeve. Additionally, all references to BMO Asset Management Corp. as a subadviser of the Fund are hereby deleted from the Fund's prospectus, summary prospectus, and SAI.</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3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COLUMBIA FUNDS SERIES TRUST I</t>
        </is>
      </c>
    </row>
    <row r="4">
      <c r="A4" s="4" t="inlineStr">
        <is>
          <t>Prospectus Date</t>
        </is>
      </c>
      <c r="B4" s="4" t="inlineStr">
        <is>
          <t>rr_ProspectusDate</t>
        </is>
      </c>
      <c r="C4" s="4" t="inlineStr">
        <is>
          <t>Jan. 1,
		2021</t>
        </is>
      </c>
    </row>
    <row r="5">
      <c r="A5" s="4" t="inlineStr">
        <is>
          <t>Document Creation Date</t>
        </is>
      </c>
      <c r="B5" s="4" t="inlineStr">
        <is>
          <t>dei_DocumentCreationDate</t>
        </is>
      </c>
      <c r="C5" s="4" t="inlineStr">
        <is>
          <t>Dec. 1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6T13:52:00Z</dcterms:created>
  <dcterms:modified xmlns:dcterms="http://purl.org/dc/terms/" xmlns:xsi="http://www.w3.org/2001/XMLSchema-instance" xsi:type="dcterms:W3CDTF">2021-12-16T13:52:00Z</dcterms:modified>
</cp:coreProperties>
</file>